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BASIS OF PRESENTATION" sheetId="8" state="visible" r:id="rId8"/>
    <sheet xmlns:r="http://schemas.openxmlformats.org/officeDocument/2006/relationships" name="LOSS PER SHARE" sheetId="9" state="visible" r:id="rId9"/>
    <sheet xmlns:r="http://schemas.openxmlformats.org/officeDocument/2006/relationships" name="DUE FROM RELATED PARTY" sheetId="10" state="visible" r:id="rId10"/>
    <sheet xmlns:r="http://schemas.openxmlformats.org/officeDocument/2006/relationships" name="LOANS PAYABLE" sheetId="11" state="visible" r:id="rId11"/>
    <sheet xmlns:r="http://schemas.openxmlformats.org/officeDocument/2006/relationships" name="BRIDGE FINANCING" sheetId="12" state="visible" r:id="rId12"/>
    <sheet xmlns:r="http://schemas.openxmlformats.org/officeDocument/2006/relationships" name="INCOME TAXES" sheetId="13" state="visible" r:id="rId13"/>
    <sheet xmlns:r="http://schemas.openxmlformats.org/officeDocument/2006/relationships" name="STOCKHOLDERS DEFICIENCY" sheetId="14" state="visible" r:id="rId14"/>
    <sheet xmlns:r="http://schemas.openxmlformats.org/officeDocument/2006/relationships" name="RELATED PARTY TRANSACTIONS"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LOSS PER SHARE (Tables)" sheetId="19" state="visible" r:id="rId19"/>
    <sheet xmlns:r="http://schemas.openxmlformats.org/officeDocument/2006/relationships" name="INCOME TAXES (Tables)" sheetId="20" state="visible" r:id="rId20"/>
    <sheet xmlns:r="http://schemas.openxmlformats.org/officeDocument/2006/relationships" name="THE COMPANY (Details Narrative)" sheetId="21" state="visible" r:id="rId21"/>
    <sheet xmlns:r="http://schemas.openxmlformats.org/officeDocument/2006/relationships" name="BASIS OF PRESENTATION (Details " sheetId="22" state="visible" r:id="rId22"/>
    <sheet xmlns:r="http://schemas.openxmlformats.org/officeDocument/2006/relationships" name="LOSS PER SHARE - Schedule Of In" sheetId="23" state="visible" r:id="rId23"/>
    <sheet xmlns:r="http://schemas.openxmlformats.org/officeDocument/2006/relationships" name="DUE FROM RELATED PARTY (Details" sheetId="24" state="visible" r:id="rId24"/>
    <sheet xmlns:r="http://schemas.openxmlformats.org/officeDocument/2006/relationships" name="LOANS PAYABLE (Details Narrativ" sheetId="25" state="visible" r:id="rId25"/>
    <sheet xmlns:r="http://schemas.openxmlformats.org/officeDocument/2006/relationships" name="BRIDGE FINANCING (Details Narra" sheetId="26" state="visible" r:id="rId26"/>
    <sheet xmlns:r="http://schemas.openxmlformats.org/officeDocument/2006/relationships" name="INCOME TAXES - Deferred Tax Ass" sheetId="27" state="visible" r:id="rId27"/>
    <sheet xmlns:r="http://schemas.openxmlformats.org/officeDocument/2006/relationships" name="INCOME TAXES (Details Narrative" sheetId="28" state="visible" r:id="rId28"/>
    <sheet xmlns:r="http://schemas.openxmlformats.org/officeDocument/2006/relationships" name="STOCKHOLDERS DEFICIENCY (Detail" sheetId="29" state="visible" r:id="rId29"/>
    <sheet xmlns:r="http://schemas.openxmlformats.org/officeDocument/2006/relationships" name="STOCK-BASED COMPENSATION (Detai" sheetId="30" state="visible" r:id="rId30"/>
  </sheets>
  <definedNames/>
  <calcPr calcId="124519" fullCalcOnLoad="1"/>
</workbook>
</file>

<file path=xl/sharedStrings.xml><?xml version="1.0" encoding="utf-8"?>
<sst xmlns="http://schemas.openxmlformats.org/spreadsheetml/2006/main" uniqueCount="250">
  <si>
    <t>Document and Entity Information - shares</t>
  </si>
  <si>
    <t>9 Months Ended</t>
  </si>
  <si>
    <t>Jun. 30, 2017</t>
  </si>
  <si>
    <t>Aug. 01, 2017</t>
  </si>
  <si>
    <t>Document And Entity Information</t>
  </si>
  <si>
    <t>Entity Registrant Name</t>
  </si>
  <si>
    <t>Regenicin, Inc.</t>
  </si>
  <si>
    <t>Entity Central Index Key</t>
  </si>
  <si>
    <t>Document Type</t>
  </si>
  <si>
    <t>10-Q</t>
  </si>
  <si>
    <t>Document Period End Date</t>
  </si>
  <si>
    <t>Jun.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 - USD ($)</t>
  </si>
  <si>
    <t>Sep. 30, 2016</t>
  </si>
  <si>
    <t>CURRENT ASSETS</t>
  </si>
  <si>
    <t>Cash</t>
  </si>
  <si>
    <t>Prepaid expenses and other current assets</t>
  </si>
  <si>
    <t>Due from related party</t>
  </si>
  <si>
    <t xml:space="preserve"> </t>
  </si>
  <si>
    <t>Common stock of Amarantus Corporation</t>
  </si>
  <si>
    <t>Total current assets</t>
  </si>
  <si>
    <t>Total assets</t>
  </si>
  <si>
    <t>CURRENT LIABILITIES</t>
  </si>
  <si>
    <t>Accounts payable</t>
  </si>
  <si>
    <t>Accrued expenses - other</t>
  </si>
  <si>
    <t>Accrued salaries - officers</t>
  </si>
  <si>
    <t>Bridge financing</t>
  </si>
  <si>
    <t>Loan payable</t>
  </si>
  <si>
    <t>Loans payable - officer</t>
  </si>
  <si>
    <t>Total current and total liabilities</t>
  </si>
  <si>
    <t>STOCKHOLDERS DEFICIENCY</t>
  </si>
  <si>
    <t>Series A 10% Convertible Preferred stock, $0.001 par value,5,500,000 shares authorized; 885,000 issued and outstanding</t>
  </si>
  <si>
    <t>Common stock, $0.001 par value; 200,000,000 shares authorized; 157,911,410 issued and 153,483,050 outstanding</t>
  </si>
  <si>
    <t>Additional paid-in capital</t>
  </si>
  <si>
    <t>Accumulated deficit</t>
  </si>
  <si>
    <t>Accumulated other comprehensive income</t>
  </si>
  <si>
    <t>Less: treasury stock; 4,428,360 shares at par</t>
  </si>
  <si>
    <t>Total stockholders deficiency</t>
  </si>
  <si>
    <t>Total liabilities and stockholders deficiency</t>
  </si>
  <si>
    <t>CONSOLIDATED BALANCE SHEET (Parenthetical) - $ / shares</t>
  </si>
  <si>
    <t>Statement of Financial Position [Abstract]</t>
  </si>
  <si>
    <t>Series A Preferred Stock, Par Value</t>
  </si>
  <si>
    <t>Series A Preferred Stock, Shares Authorized</t>
  </si>
  <si>
    <t>Series A Preferred Stock, Issued and outstanding</t>
  </si>
  <si>
    <t>Common Stock, Par Value</t>
  </si>
  <si>
    <t>Common Stock, Shares Authorized</t>
  </si>
  <si>
    <t>Common Stock, Issued</t>
  </si>
  <si>
    <t>Treasury Stock, Issued</t>
  </si>
  <si>
    <t>CONSOLIDATED STATEMENTS OF OPERATIONS - USD ($)</t>
  </si>
  <si>
    <t>3 Months Ended</t>
  </si>
  <si>
    <t>Jun. 30, 2016</t>
  </si>
  <si>
    <t>Income Statement [Abstract]</t>
  </si>
  <si>
    <t>Revenues</t>
  </si>
  <si>
    <t>Operating expenses</t>
  </si>
  <si>
    <t>Research and development</t>
  </si>
  <si>
    <t>General and administrative</t>
  </si>
  <si>
    <t>Stock based compensation - general and administrative</t>
  </si>
  <si>
    <t>Total operating expenses</t>
  </si>
  <si>
    <t>Operating loss before other operating income</t>
  </si>
  <si>
    <t>Other operating income - reversal of accounts payable</t>
  </si>
  <si>
    <t>Loss from operations</t>
  </si>
  <si>
    <t>Other income (expenses)</t>
  </si>
  <si>
    <t>Interest expense</t>
  </si>
  <si>
    <t>Interest income</t>
  </si>
  <si>
    <t>Total other income (expenses)</t>
  </si>
  <si>
    <t>Net loss</t>
  </si>
  <si>
    <t>Preferred stock dividends</t>
  </si>
  <si>
    <t>Net loss available to common stockholders</t>
  </si>
  <si>
    <t>Loss per share Basic</t>
  </si>
  <si>
    <t>Loss per share Diluted</t>
  </si>
  <si>
    <t>Weighted average number of shares outstanding Basic</t>
  </si>
  <si>
    <t>Weighted average number of shares outstanding Diluted</t>
  </si>
  <si>
    <t>CONSOLIDATED STATEMENTS OF COMPREHENSIVE INCOME (LOSS) - USD ($)</t>
  </si>
  <si>
    <t>Consolidated Statements Of Comprehensive Income Loss</t>
  </si>
  <si>
    <t>Other comprehensive income (loss):</t>
  </si>
  <si>
    <t>Change in unrealized gain (loss) on available-for-sale securities, net of income taxes</t>
  </si>
  <si>
    <t>Comprehensive loss</t>
  </si>
  <si>
    <t>CONSOLIDATED STATEMENTS OF CASH FLOWS - USD ($)</t>
  </si>
  <si>
    <t>CASH FLOWS FROM OPERATING ACTIVITIES</t>
  </si>
  <si>
    <t>Adjustments to reconcile net income to net cash used in operating activities:</t>
  </si>
  <si>
    <t>Accrued interest on notes and loans payable</t>
  </si>
  <si>
    <t>Reversal of accounts payable</t>
  </si>
  <si>
    <t>Changes in operating assets and liabilities</t>
  </si>
  <si>
    <t>Accrued expenses</t>
  </si>
  <si>
    <t>Net cash used in operating activities</t>
  </si>
  <si>
    <t>CASH FLOWS FROM INVESTING ACTIVITIES</t>
  </si>
  <si>
    <t>Proceeds from repayment of loans from related party</t>
  </si>
  <si>
    <t>Advances to related parties</t>
  </si>
  <si>
    <t>Net cash provided by (used in) investing activities</t>
  </si>
  <si>
    <t>CASH FLOWS FROM FINANCING ACTIVITIES</t>
  </si>
  <si>
    <t>Proceeds of loans from officers</t>
  </si>
  <si>
    <t>Repayment of loans from officers</t>
  </si>
  <si>
    <t>Net cash used in financing activities</t>
  </si>
  <si>
    <t>NET DECREASE IN CASH</t>
  </si>
  <si>
    <t>CASH - BEGINNING OF PERIOD</t>
  </si>
  <si>
    <t>CASH - END OF PERIOD</t>
  </si>
  <si>
    <t>Supplemental disclosures of cash flow information:</t>
  </si>
  <si>
    <t>Cash paid for interest</t>
  </si>
  <si>
    <t>Cash paid for taxes</t>
  </si>
  <si>
    <t>THE COMPANY</t>
  </si>
  <si>
    <t>Organization, Consolidation and Presentation of Financial Statements [Abstract]</t>
  </si>
  <si>
    <t>Windstar,
Inc. was incorporated in the state of Nevada on September 6, 2007. On July 19, 2010, the Company amended its Articles of Incorporation
to change the name of the Company to Regenicin, Inc. (“Regenicin”). In September 2013, Regenicin formed a new wholly-owned
subsidiary for the sole purpose of conducting research in the State of Georgia (together, the “Company”). The subsidiary
has no activity since its formation due to the lack of funding. The Company’s original business was the development of a
purification device. Such business was assigned to the Company’s former management in July 2010. The Company adopted a new
business plan and intended to develop and commercialize a potentially lifesaving technology by the introduction of tissue-engineered
skin substitutes to restore the qualities of healthy human skin for use in the treatment of burns, chronic wounds and a variety
of plastic surgery procedures. The
Company entered into a Know-How License and Stock Purchase Agreement (the “Know-How SPA”) with Lonza Walkersville,
Inc. (“Lonza Walkersville”) on July 21, 2010. Pursuant to the terms of the Know-How SPA, the Company paid Lonza Walkersville
$3,000,000 and, in exchange, the Company was to receive an exclusive license to use certain proprietary know-how and information
necessary to develop and seek approval by the U.S. Food and Drug Administration (“FDA”) for the commercial sale of
technology held by the Cutanogen Corporation (“Cutanogen”), a subsidiary of Lonza Walkersville. Additionally, pursuant
to the terms of the Know-How SPA, the Company was entitled to receive certain related assistance and support from Lonza Walkersville
upon payment of the $3,000,000. Under the Know-How SPA, once FDA approval was secured for the commercial sale of the technology,
the Company would be entitled to acquire Cutanogen, Lonza Walkersville’s subsidiary, for $2,000,000 in cash. After prolonged
attempts to negotiate disputes with Lonza Walkersville failed, on September 30, 2013, the Company filed a lawsuit against Lonza
Walkersville, Lonza Group Ltd. and Lonza America, Inc. (“Lonza America”) in Fulton County Superior Court in the State
of Georgia. On
November 7, 2014, the Company entered into an Asset Sale Agreement (the “Sale Agreement”) with Amarantus Bioscience
Holdings, Inc., (“Amarantus”). Under the Sale Agreement, the Company agreed to sell to Amarantus all of its rights
and claims in the litigation currently pending in the United States District Court for the District of New Jersey against Lonza
Walkersville and Lonza America, Inc. (the “Lonza Litigation”). This includes all of the Cutanogen intellectual property
rights and any Lonza manufacturing know-how technology. In addition, the Company agreed to sell the PermaDerm® trademark and
related intellectual property rights associated with it. The purchase price paid by Amarantus was: (i) $3,600,000 in cash, and
(ii) shares of common stock in Amarantus having a value of $3,000,000 at the date of the transaction. The
Company used the net proceeds of the transaction to fund development of cultured cell technology and to pursue approval of the
products through the FDA as well as for general and administrative expenses. The Company has been developing its own unique cultured
skin substitute since the Company received Lonza’s termination notice.</t>
  </si>
  <si>
    <t>BASIS OF PRESENTATION</t>
  </si>
  <si>
    <t>Interim
Financial Statements: The
accompanying unaudited consolidated financial statements have been prepared in accordance with U.S. generally accepted accounting
principles (“GAAP”) for interim financial information and with Rule 8-03 of Regulation S-X. Accordingly, they do not
include all of the information and note disclosures required by generally accepted accounting principles for complete financial
statements. In the opinion of management, all adjustments (consisting of normal recurring accruals) considered necessary for a
fair presentation have been included. Operating results for the nine months ended June 30, 2017 are not necessarily indicative
of the results that may be expected for the year ending September 30, 2017. These unaudited consolidated financial statements
should be read in conjunction with the audited consolidated financial statements and footnotes thereto included in the Company's
Annual Report on Form 10-K for the year ended September 30, 2016, as filed with the Securities and Exchange Commission. Going
Concern: The
Company's consolidated financial statements have been prepared assuming that the Company will continue as a going concern which
contemplates the realization of assets and satisfaction of liabilities in the normal course of business. The Company has incurred
cumulative losses and has an accumulated deficit of approximately $12.6 million from inception, expects to incur further losses
in the development of its business and has been dependent on funding operations through the issuance of convertible debt, private
sale of equity securities, and the proceeds from the Sale Agreement. These conditions raise substantial doubt about the Company's
ability to continue as a going concern. The Company is using the proceeds from the Sale Agreement to fund operations. Once the
funds are exhausted,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Financial
Instruments and Fair Value Measurement: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bservable inputs other than Level 1 prices, such as quoted prices for similar assets or liabilities in active markets;
quoted prices for identical or similar assets or liabilities in markets that are not active; inputs other than quoted prices that
are observable or inputs that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arrying value of cash, prepaid expenses and other current assets, accounts payable, accrued expenses and all loans and notes
payable in the Company’s consolidated balance sheets approximated their fair values as of June 30, 2017 and September 30,
2016 due to their short-term nature. Common
stock of Amarantus represents equity investments in common stock that the Company classifies as available for sale. Such investments
are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re included in net income (loss). Unrealized
gains and losses considered to be temporary are reported as other comprehensive income (loss) and are included in stockholders
equity. Other than temporary declines in the fair value of investment is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June 30, 2017 is $9,075. The
unrealized gain (loss) for the nine and three months ended June 30, 2017 was $1,575 and ($6,400), net of income taxes, respectively,
and was reported as a component of comprehensive loss. The unrealized loss for the the nine and three months ended June 30, 2016
was ($287,250) and $(900), net of income taxes, respectively, and was also reported as a component of comprehensive loss. The
Company has recognized other than temporary losses of $2,992,500 since the acquisition of the stock in connection with the Sale
Agreement. Reclassification: Certain
reclassifications have been made to the prior periods’ statement of cash flows to conform to the current period’s
presentation. The reclassifications did not affect the net income or retained earnings of the Company. Recent
Pronouncements: In
January 2016, the FASB issued ASU No. 2016-01, "Financial Instruments-Overall: Recognition and Measurement of Financial Assets
and Financial Liabilities". The new standard principally affects accounting standards for equity investments and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The Company is
currently evaluating the impact of ASU 2016-01 on its consolidated financial statements. In
February 2016, the FASB issued ASU 2016-02, Leases, (Topic 842). This new ASU represents a wholesale change to lease accounting
and introduces a lease model that brings most leases on the balance sheet. It also eliminates the required use of bright-line
tests in current U.S. GAAP for determining lease classification. This ASU is effective for annual periods beginning after December
15, 2018 (i.e., calendar periods beginning on January 1, 2019), and interim periods thereafter. Earlier application is permitted
for all entities. The Company is currently evaluating the impact of ASU 2016-02 on its consolidated financial statements. In
March 2016, the FASB issued ASU No. 2016-09, Improvements to Employee Share-Based Payment Accounting, which is intended to simplify
the accounting and reporting for employee share-based payment transactions. The pronouncement is effective for annual periods
beginning after December 31, 2016, and with interim periods within those annual periods, with early adoption permitted. The adoption
of this guidance is not expected to have a material impact on the Company's consolidated financial statements. In
May 2017, the FASB issued ASU No. 2017-09, Compensation - Stock Compensation, which is intended to reduce both (1) diversity in
practice and (2) cost and complexity when applying the guidance in Topic 718, Compensation—Stock Compensation, to a change
to the terms or conditions of a share-based payment award. The amendments in this Update are effective for all entities for annual
periods, and interim periods within those annual periods, beginning after December 15, 2017 with early adoption permitted. The
adoption of this guidance did not have a material impact on the Company's consolidated financial statements. All
other recent pronouncements issued by the FASB or other authoritative standards groups with future effective dates are either
not applicable or are not expected to be significant to the financial statements of the Company.</t>
  </si>
  <si>
    <t>LOSS PER SHARE</t>
  </si>
  <si>
    <t>Notes to Financial Statements</t>
  </si>
  <si>
    <t>INCOME (LOSS) PER SHARE</t>
  </si>
  <si>
    <t>Basic
loss per share is computed by dividing the net loss by the weighted average number of common shares outstanding during the period.
Diluted loss per share gives effect to dilutive convertible securities, options, warrants and other potential common stock outstanding
during the period; only in periods in which such effect is dilutive. The
following weighted average securities have been excluded from the calculation of net loss per share for the nine months ended
June 30, 2017 and 2016, as the exercise price was greater than the average market price of the common shares:
2017 2016
Options — 3,542,688
Warrants 722,500 722,500 The
following weighted average securities have been excluded from the calculation even though the exercise price was less than the
market price of the common shares because the effect of including these potential shares was anti-dilutive due to the net loss
incurred during the nine months ended June 30, 2017 and 2016:
2017 2016
Options 9,982,469 601,239
Convertible
Preferred Stock 8,850,000 8,850,000 The
effects of options and warrants on diluted earnings per share are reflected through the use of the treasury stock method and the
excluded shares that are “in the money” are disclosed above in that manner.</t>
  </si>
  <si>
    <t>DUE FROM RELATED PARTY</t>
  </si>
  <si>
    <t>The
Company expects to purchase “Closed Herd” collagen from Pure Med Farma, LLC (“PureMed”),
a development stage company in which the Company’s Chief Executive Officer and Chief Financial Officer are member
- owners. The Company and PureMed entered into a three year supply agreement on October 16, 2016 naming PureMed as
the exclusive provider of collagen to the Company. The Company has agreed to assist PureMed by providing consultants to work
on certain tasks in order to gain FDA approval. Such consultants’ costs will be reimbursed by PureMed. For the year
ended September 30, 2016, the Company paid consultants on behalf of PureMed in the amount of $64,622 and was reflected at
that time, with accrued interest at 8%, as a non-current asset on the balance sheet. Accrued interest on these advances
amounted to $2,646 at September 30, 2016. On
December 15, 2016, PureMed issued a note in the amount of $64,622 representing the advances for consultants through that date.
Under the terms of the note, interest accrued at 8% per annum and was payable on or before December 15, 2017. The balance of the
note plus accrued interest of $7,308 was repaid in full in May 2017. In
April 2017, the Company advanced $10,000 to its Chief Executive Officer. The loan does not bear interest and is due on demand.</t>
  </si>
  <si>
    <t>LOANS PAYABLE</t>
  </si>
  <si>
    <t>Loan
Payable: In
February 2011, an investor advanced $10,000. The loan does not bear interest and is due on demand. At both June 30, 2017 and September
30, 2016, the loan payable totaled $10,000. Loans
Payable - Officer: The
Chief Executive Officer in fiscal year 2015 submitted for reimbursement Company expenses paid personally by him. At September
30, 2016, the balance owed to him was $13,009 and during the quarter ended December 31, 2016 that balance was repaid in full.
The loan did not bear interest and was due on demand.</t>
  </si>
  <si>
    <t>BRIDGE FINANCING</t>
  </si>
  <si>
    <t>Receivables [Abstract]</t>
  </si>
  <si>
    <t>On
December 21, 2011, the Company issued a $150,000 promissory note to an individual. The note bore interest so that the Company
would repay $175,000 on the maturity date of June 21, 2012, which correlated to an effective rate of 31.23%. Additional interest
of 10% was charged on any late payments. The note was not paid at the maturity date and the Company is incurring additional interest
described above. At both June 30, 2017 and September 30, 2016, the note balance was $175,000. Interest expense was $13,089 and
$13,137 for the nine months ended June 30, 2017 and 2016. Interest expense was $4,363 for both the three months ended June 30,
2017 and 2016, respectively. Accrued
interest on the note was $87,979 and $74,890 as of June 30, 2017 and September 30, 2016, respectively and is included in accrued
expenses in the accompanying balance sheets.</t>
  </si>
  <si>
    <t>INCOME TAXES</t>
  </si>
  <si>
    <t>Income Tax Disclosure [Abstract]</t>
  </si>
  <si>
    <t>The
Company did not incur current tax expense for the three and nine months ended June 30, 2017 and 2016. At
June 30, 2017, the Company had available approximately $4.4 million of net operating loss carry forwards which expire in the years
2029 through 2036. However, the use of the net operating loss carryforwards generated prior to September 30, 2011 totaling $0.7
million is limited under Section 382 of the Internal Revenue Code. Section 382 of the Internal Revenue Code of 1986, as amended
(the Code), imposes an annual limitation on the amount of taxable income that may be offset by a corporation’s NOLs if the
corporation experiences an “ownership change” as defined in Section 382 of the Code. Significant
components of the Company’s deferred tax assets at June 30, 2017 and September 30, 2016 are as follows:
June
30, 2017 September
30, 2016
Net
operating loss carry forwards $ 1,762,933 $ 1,630,872
Unrealized
loss 1,196,370 1,197,000
Stock
based compensation 40,104 40,104
Accrued
expenses 598,844 424,544
Total
deferred tax assets 3,598,251 3,292,520
Valuation
allowance (3,598,251 ) (3,292,520 )
Net
deferred tax assets $ — $ — Due
to the uncertainty of their realization, a valuation allowance has been established for all of the income tax benefit for these
deferred tax assets. At
both June 30, 2017 and September 30, 2016,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s of June 30, 2017 and September 30, 2016 the Company has not recorded any provisions for accrued interest and penalties
related to uncertain tax positions. The
Company files its federal income tax returns under a statute of limitations. The 2013 through 2016 tax years generally remain
subject to examination by federal tax authorities.</t>
  </si>
  <si>
    <t>Equity [Abstract]</t>
  </si>
  <si>
    <t>STOCKHOLDERS (DEFICIENCY)</t>
  </si>
  <si>
    <t xml:space="preserve">Preferred
Stock: Series
A At
both June 30, 2017 and September 30, 2016, 885,000 shares of Series A Preferred Stock (“Series A Preferred”) were
outstanding. Series
A Preferred pays a dividend of 8% per annum on the stated value and have a liquidation preference equal to the stated value of
the shares ($885,000 liquidation preference as of June 30, 2017 and September 30, 2016 plus dividends in arrears as per below).
Each share of Series A Preferred Stock has an initial stated value of $1 and are convertible into shares of the Company’s
common stock at the rate of 10 for 1. The
Series A Preferred Stock was marketed through a private placement memorandum that included a reference to a ratchet provision
which would have allowed the holders of the stock to claim a better conversion rate based on other stock transactions
conducted by the Company during the three year period following the original issuance of the shares. Certain of the
stock related transactions consummated by the Company during this time period may have triggered this ratchet provision, and
thus created a claim by holders of the Series A Preferred Stock who purchased based on this representation for a greater
conversion rate than initially provided. The Company is currently negotiating with some of the remaining Series A
holders regarding this claim and their conversion rate of their Series A Preferred Stock. Changes to the preferred stock
conversion ratio may result in modification or extinguishment accounting. That may result in a deemed preferred stock
dividend which would reduce net income available to common stockholders in the calculation of earnings per share. Certain of
the smaller Series A holders have already converted or provided notice of conversion of their shares. In respect of this
claim, the Company and its outside counsel determined that it is not possible to offer an opinion regarding the outcome. The
dividends are cumulative commencing on the issue date when and if declared by the Board of Directors. As of June 30, 2017 and
September 30, 2016, dividends in arrears were $445,992 ($.48 per share) and $393,037 ($.44 per share), respectively. During
the fourth quarter of 2016, the Company identified an error in the recording of accrued dividends on the Series A Convertible
Preferred Stock. An immaterial error correction was made in the consolidated balance sheet at September 30, 2015, and in the consolidated
statements of changes in stockholders’ deficiency as of October 1, 2014. Preferred stock dividends are no longer accrued
and accordingly, a non-cash disclosure for preferred stock dividends in the amount of $53,149 on the statement of cash flows has
been removed for the nine months ended June 30, 2016. Series
B On
January 23, 2012, the Company designated a new class of preferred stock called Series B Convertible Preferred Stock (“Series
B Preferred”). Four million shares have been authorized with a liquidation preference of $2.00 per share. Each share of
Series B Preferred is convertible into ten shares of common stock. Holders of Series B Convertible Preferred Stock have a right
to a dividend (pro-rata to each holder) based on a percentage of the gross revenue earned by the Company in the United States,
if any, and the number of outstanding shares of Series B Convertible Preferred Stock, as follows: Year 1 - Total Dividend to all
Series B holders = .03 x Gross Revenue in the U.S. Year 2 - Total Dividend to all Series B holders = .02 x Gross Revenue in the
U.S. Year 3 - Total Dividend to all Series B holders = .01 x Gross Revenue in the U.S. At June 30, 2017, no shares of Series B
Preferred are outstanding. </t>
  </si>
  <si>
    <t>RELATED PARTY TRANSACTIONS</t>
  </si>
  <si>
    <t>Related Party Transactions [Abstract]</t>
  </si>
  <si>
    <t>The
Company’s principal executive office is located in Little Falls, New Jersey. The headquarters is located in the offices
of McCoy Enterprises LLC, an entity controlled by Mr. McCoy. The office is attached to his residence but has its own entrances,
restroom and kitchen facilities. The
Company also maintains an office at Carbon &amp; Polymer Research Inc. ("CPR") in Pennington, New Jersey, which is the
Company's materials and testing laboratory. An employee of the Company is an owner of CPR. On May 16, 2016, the Company entered
into an agreement with CPR in which CPR will supply the collagen scaffolds used in the Company's production of the skin tissue.
The contract contains a most favored customer clause guaranteeing the Company prices equal or lower than those charged to other
customers. The Company has not yet made purchases from CPR. No
rent is charged for either premise.</t>
  </si>
  <si>
    <t>STOCK-BASED COMPENSATION</t>
  </si>
  <si>
    <t>Accounting Policies [Abstract]</t>
  </si>
  <si>
    <t>The
Company accounts for equity instruments issued in exchange for the receipt of goods or services from other than employees in accordance
with FASB ASC 718, “Equity”. Costs are measured at the estimated fair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718. On
January 6, 2011, the Company approved the issuance of 885,672 options to each of the four members of the board of directors at
an exercise price of $0.035, as amended, per share that were to expire on December 22, 2015. Effective as of the expiration date,
the Company extended the term of those options to December 31, 2018. All other contractual terms of the options remained the same.
The option exercise price was compared to the fair market value of the Company’s shares on the date when the extension was
authorized by the Company, resulting in the immediate recognition of $67,895 in compensation expense. There is no deferred compensation
expense associated with this transaction, since all extended options had previously been fully vested. The extended options were
valued utilizing the Black-Scholes option pricing model with the following assumptions: Exercise price of $0.035, expected volatility
of 208%, risk free rate of 1.31% and expected term of 3.03 years. Stock based compensation amounted to $-0- and $67,895 for the
nine months ended June 30, 2017 and 2016, respectively. Stock-based compensation is included in general and administrative expenses.</t>
  </si>
  <si>
    <t>SUBSEQUENT EVENTS</t>
  </si>
  <si>
    <t>Subsequent Events [Abstract]</t>
  </si>
  <si>
    <t>Effective
August 7, 2017, Dr. Craig Eagle resigned from of our board of directors. There was no known disagreement with Dr. Eagle on any
matter relating to the Company’s operations, policies or practices.</t>
  </si>
  <si>
    <t>BASIS OF PRESENTATION (Policies)</t>
  </si>
  <si>
    <t>Interim Financial Statements</t>
  </si>
  <si>
    <t>The
accompanying unaudited consolidated financial statements have been prepared in accordance with U.S. generally accepted accounting
principles (“GAAP”) for interim financial information and with Rule 8-03 of Regulation S-X. Accordingly, they do not
include all of the information and note disclosures required by generally accepted accounting principles for complete financial
statements. In the opinion of management, all adjustments (consisting of normal recurring accruals) considered necessary for a
fair presentation have been included. Operating results for the nine months ended June 30, 2017 are not necessarily indicative
of the results that may be expected for the year ending September 30, 2017. These unaudited consolidated financial statements
should be read in conjunction with the audited consolidated financial statements and footnotes thereto included in the Company's
Annual Report on Form 10-K for the year ended September 30, 2016, as filed with the Securities and Exchange Commission.</t>
  </si>
  <si>
    <t>Going Concern</t>
  </si>
  <si>
    <t>The
Company's consolidated financial statements have been prepared assuming that the Company will continue as a going concern which
contemplates the realization of assets and satisfaction of liabilities in the normal course of business. The Company has incurred
cumulative losses and has an accumulated deficit of approximately $12.6 million from inception, expects to incur further losses
in the development of its business and has been dependent on funding operations through the issuance of convertible debt, private
sale of equity securities, and the proceeds from the Sale Agreement. These conditions raise substantial doubt about the Company's
ability to continue as a going concern. The Company is using the proceeds from the Sale Agreement to fund operations. Once the
funds are exhausted,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t>
  </si>
  <si>
    <t>Financial Instruments and Fair Value Measurement</t>
  </si>
  <si>
    <t>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bservable inputs other than Level 1 prices, such as quoted prices for similar assets or liabilities in active markets;
quoted prices for identical or similar assets or liabilities in markets that are not active; inputs other than quoted prices that
are observable or inputs that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arrying value of cash, prepaid expenses and other current assets, accounts payable, accrued expenses and all loans and notes
payable in the Company’s consolidated balance sheets approximated their fair values as of June 30, 2017 and September 30,
2016 due to their short-term nature. Common
stock of Amarantus represents equity investments in common stock that the Company classifies as available for sale. Such investments
are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re included in net income (loss). Unrealized
gains and losses considered to be temporary are reported as other comprehensive income (loss) and are included in stockholders
equity. Other than temporary declines in the fair value of investment is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June 30, 2017 is $9,075. The
unrealized gain (loss) for the nine and three months ended June 30, 2017 was $1,575 and ($6,400), net of income taxes, respectively,
and was reported as a component of comprehensive loss. The unrealized loss for the the nine and three months ended June 30, 2016
was ($287,250) and $(900), net of income taxes, respectively, and was also reported as a component of comprehensive loss. The
Company has recognized other than temporary losses of $2,992,500 since the acquisition of the stock in connection with the Sale
Agreement.</t>
  </si>
  <si>
    <t>Reclassification</t>
  </si>
  <si>
    <t>Certain
reclassifications have been made to the prior periods’ statement of cash flows to conform to the current period’s
presentation. The reclassifications did not affect the net income or retained earnings of the Company.</t>
  </si>
  <si>
    <t>Recent Pronouncements</t>
  </si>
  <si>
    <t>In
January 2016, the FASB issued ASU No. 2016-01, "Financial Instruments-Overall: Recognition and Measurement of Financial Assets
and Financial Liabilities". The new standard principally affects accounting standards for equity investments and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The Company is
currently evaluating the impact of ASU 2016-01 on its consolidated financial statements. In
February 2016, the FASB issued ASU 2016-02, Leases, (Topic 842). This new ASU represents a wholesale change to lease accounting
and introduces a lease model that brings most leases on the balance sheet. It also eliminates the required use of bright-line
tests in current U.S. GAAP for determining lease classification. This ASU is effective for annual periods beginning after December
15, 2018 (i.e., calendar periods beginning on January 1, 2019), and interim periods thereafter. Earlier application is permitted
for all entities. The Company is currently evaluating the impact of ASU 2016-02 on its consolidated financial statements. In
March 2016, the FASB issued ASU No. 2016-09, Improvements to Employee Share-Based Payment Accounting, which is intended to simplify
the accounting and reporting for employee share-based payment transactions. The pronouncement is effective for annual periods
beginning after December 31, 2016, and with interim periods within those annual periods, with early adoption permitted. The adoption
of this guidance is not expected to have a material impact on the Company's consolidated financial statements. In
May 2017, the FASB issued ASU No. 2017-09, Compensation - Stock Compensation, which is intended to reduce both (1) diversity in
practice and (2) cost and complexity when applying the guidance in Topic 718, Compensation—Stock Compensation, to a change
to the terms or conditions of a share-based payment award. The amendments in this Update are effective for all entities for annual
periods, and interim periods within those annual periods, beginning after December 15, 2017 with early adoption permitted. The
adoption of this guidance did not have a material impact on the Company's consolidated financial statements. All
other recent pronouncements issued by the FASB or other authoritative standards groups with future effective dates are either
not applicable or are not expected to be significant to the financial statements of the Company.</t>
  </si>
  <si>
    <t>LOSS PER SHARE (Tables)</t>
  </si>
  <si>
    <t>Loss Per Share Tables</t>
  </si>
  <si>
    <t>Schedule Of Income Loss per Common Share Exclusions</t>
  </si>
  <si>
    <t xml:space="preserve">2017 2016
Options — 3,542,688
Warrants 722,500 722,500 </t>
  </si>
  <si>
    <t>Schedule of Income Loss per Common Share Exclusions</t>
  </si>
  <si>
    <t xml:space="preserve">2017 2016
Options 9,982,469 601,239
Convertible
Preferred Stock 8,850,000 8,850,000 </t>
  </si>
  <si>
    <t>INCOME TAXES (Tables)</t>
  </si>
  <si>
    <t>Deferred Tax Assets</t>
  </si>
  <si>
    <t xml:space="preserve">June
30, 2017 September
30, 2016
Net
operating loss carry forwards $ 1,762,933 $ 1,630,872
Unrealized
loss 1,196,370 1,197,000
Stock
based compensation 40,104 40,104
Accrued
expenses 598,844 424,544
Total
deferred tax assets 3,598,251 3,292,520
Valuation
allowance (3,598,251 ) (3,292,520 )
Net
deferred tax assets $ — $ — </t>
  </si>
  <si>
    <t>THE COMPANY (Details Narrative)</t>
  </si>
  <si>
    <t>Jun. 30, 2017USD ($)</t>
  </si>
  <si>
    <t>Date of Incorporation</t>
  </si>
  <si>
    <t>Sep. 6,
		2007</t>
  </si>
  <si>
    <t>Sale Agreement</t>
  </si>
  <si>
    <t>Date of Agreement</t>
  </si>
  <si>
    <t>Nov. 7,
		2014</t>
  </si>
  <si>
    <t>Purchase Price</t>
  </si>
  <si>
    <t>Know How SPA</t>
  </si>
  <si>
    <t>Jul. 21,
		2010</t>
  </si>
  <si>
    <t>Payment to Acquire Subsidiary</t>
  </si>
  <si>
    <t>BASIS OF PRESENTATION (Details Narrative) - USD ($)</t>
  </si>
  <si>
    <t>Change in unrealized gains on available-for-sale securities, net of</t>
  </si>
  <si>
    <t>Loss on other than a temporary decline in fair value of investment</t>
  </si>
  <si>
    <t>LOSS PER SHARE - Schedule Of Income Loss per Common Share Exclusions (Details) - shares</t>
  </si>
  <si>
    <t>Exclusions - Calcs</t>
  </si>
  <si>
    <t>Options</t>
  </si>
  <si>
    <t>Convertible preferred stock</t>
  </si>
  <si>
    <t>Exclusions - Diluted Calcs</t>
  </si>
  <si>
    <t>Exclusions - Calcs #2</t>
  </si>
  <si>
    <t>Exclusions - Diluted Calcs #2</t>
  </si>
  <si>
    <t>DUE FROM RELATED PARTY (Details Narrative) - USD ($)</t>
  </si>
  <si>
    <t>Promissory Note 38</t>
  </si>
  <si>
    <t>Date of Note</t>
  </si>
  <si>
    <t>Dec. 15,
		2016</t>
  </si>
  <si>
    <t>Interest rate</t>
  </si>
  <si>
    <t>8.00%</t>
  </si>
  <si>
    <t>Debt Instrument, Principal</t>
  </si>
  <si>
    <t>Maturity Date</t>
  </si>
  <si>
    <t>Dec. 15,
		2017</t>
  </si>
  <si>
    <t>Debt Instrument, Accrued Interest</t>
  </si>
  <si>
    <t>Debt Instrument, Balance</t>
  </si>
  <si>
    <t>Promissory Note 39</t>
  </si>
  <si>
    <t>Apr. 30,
		2017</t>
  </si>
  <si>
    <t>Supply Agmt</t>
  </si>
  <si>
    <t>Oct. 16,
		2016</t>
  </si>
  <si>
    <t>Term of Agreement</t>
  </si>
  <si>
    <t>3 years</t>
  </si>
  <si>
    <t>Advances to Consultant</t>
  </si>
  <si>
    <t>LOANS PAYABLE (Details Narrative) - USD ($)</t>
  </si>
  <si>
    <t>Mar. 31, 2017</t>
  </si>
  <si>
    <t>Dec. 31, 2016</t>
  </si>
  <si>
    <t>Loans payable - related parties</t>
  </si>
  <si>
    <t>Repayments of loans from officers</t>
  </si>
  <si>
    <t>Shareholder</t>
  </si>
  <si>
    <t>Loan payable, balance</t>
  </si>
  <si>
    <t>Chief Executive Officer</t>
  </si>
  <si>
    <t>BRIDGE FINANCING (Details Narrative) - USD ($)</t>
  </si>
  <si>
    <t>Accrued expenses other</t>
  </si>
  <si>
    <t>Promissory Note 2</t>
  </si>
  <si>
    <t>Dec. 21,
		2011</t>
  </si>
  <si>
    <t>Debt Instrument</t>
  </si>
  <si>
    <t>Jun. 21,
		2012</t>
  </si>
  <si>
    <t>Interest Rate</t>
  </si>
  <si>
    <t>31.23%</t>
  </si>
  <si>
    <t>Additional interest rate if late</t>
  </si>
  <si>
    <t>10.00%</t>
  </si>
  <si>
    <t>INCOME TAXES - Deferred Tax Assets (Details) - USD ($)</t>
  </si>
  <si>
    <t>Deferred tax asset attributable to:</t>
  </si>
  <si>
    <t>Net operating loss carryover</t>
  </si>
  <si>
    <t>Unrealized loss</t>
  </si>
  <si>
    <t>Stock based compensation</t>
  </si>
  <si>
    <t>Total deferred tax assets</t>
  </si>
  <si>
    <t>Valuation allowance</t>
  </si>
  <si>
    <t>Net deferred tax asset</t>
  </si>
  <si>
    <t>INCOME TAXES (Details Narrative)</t>
  </si>
  <si>
    <t>Operating Loss Carryforwards</t>
  </si>
  <si>
    <t>Carryforward Expiration Date</t>
  </si>
  <si>
    <t>Jan. 1,
		2029</t>
  </si>
  <si>
    <t>STOCKHOLDERS DEFICIENCY (Details Narrative) - USD ($)</t>
  </si>
  <si>
    <t>Series A</t>
  </si>
  <si>
    <t>Dividends</t>
  </si>
  <si>
    <t>Dividends payable</t>
  </si>
  <si>
    <t>Series B</t>
  </si>
  <si>
    <t>Series B Preferred Stock, Shares Authorized</t>
  </si>
  <si>
    <t>Series B Preferred Stock, Outstanding</t>
  </si>
  <si>
    <t>STOCK-BASED COMPENSATION (Details Narrative) - USD ($)</t>
  </si>
  <si>
    <t>Common stock, Issued</t>
  </si>
  <si>
    <t>Common stock, Value</t>
  </si>
  <si>
    <t>4 Board Members</t>
  </si>
  <si>
    <t>Date of Issuance</t>
  </si>
  <si>
    <t>Jan. 6,
		2011</t>
  </si>
  <si>
    <t>Common Stock Option, Exercise Price</t>
  </si>
  <si>
    <t>Date of Expiration</t>
  </si>
  <si>
    <t>Dec. 31,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26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348305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0</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0</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5</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0</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005</v>
      </c>
      <c r="C3" s="7" t="n">
        <v>218847</v>
      </c>
    </row>
    <row r="4" spans="1:3">
      <c r="A4" s="4" t="s">
        <v>31</v>
      </c>
      <c r="B4" s="5" t="n">
        <v>25986</v>
      </c>
      <c r="C4" s="5" t="n">
        <v>66218</v>
      </c>
    </row>
    <row r="5" spans="1:3">
      <c r="A5" s="4" t="s">
        <v>32</v>
      </c>
      <c r="B5" s="5" t="n">
        <v>10000</v>
      </c>
      <c r="C5" s="4" t="s">
        <v>33</v>
      </c>
    </row>
    <row r="6" spans="1:3">
      <c r="A6" s="4" t="s">
        <v>34</v>
      </c>
      <c r="B6" s="5" t="n">
        <v>9075</v>
      </c>
      <c r="C6" s="5" t="n">
        <v>7500</v>
      </c>
    </row>
    <row r="7" spans="1:3">
      <c r="A7" s="4" t="s">
        <v>35</v>
      </c>
      <c r="B7" s="5" t="n">
        <v>57066</v>
      </c>
      <c r="C7" s="5" t="n">
        <v>292565</v>
      </c>
    </row>
    <row r="8" spans="1:3">
      <c r="A8" s="4" t="s">
        <v>32</v>
      </c>
      <c r="B8" s="4" t="s">
        <v>33</v>
      </c>
      <c r="C8" s="5" t="n">
        <v>67268</v>
      </c>
    </row>
    <row r="9" spans="1:3">
      <c r="A9" s="4" t="s">
        <v>36</v>
      </c>
      <c r="B9" s="5" t="n">
        <v>57066</v>
      </c>
      <c r="C9" s="5" t="n">
        <v>359833</v>
      </c>
    </row>
    <row r="10" spans="1:3">
      <c r="A10" s="3" t="s">
        <v>37</v>
      </c>
    </row>
    <row r="11" spans="1:3">
      <c r="A11" s="4" t="s">
        <v>38</v>
      </c>
      <c r="B11" s="5" t="n">
        <v>270423</v>
      </c>
      <c r="C11" s="5" t="n">
        <v>262934</v>
      </c>
    </row>
    <row r="12" spans="1:3">
      <c r="A12" s="4" t="s">
        <v>39</v>
      </c>
      <c r="B12" s="5" t="n">
        <v>275316</v>
      </c>
      <c r="C12" s="5" t="n">
        <v>230897</v>
      </c>
    </row>
    <row r="13" spans="1:3">
      <c r="A13" s="4" t="s">
        <v>40</v>
      </c>
      <c r="B13" s="5" t="n">
        <v>1571751</v>
      </c>
      <c r="C13" s="5" t="n">
        <v>1136001</v>
      </c>
    </row>
    <row r="14" spans="1:3">
      <c r="A14" s="4" t="s">
        <v>41</v>
      </c>
      <c r="B14" s="5" t="n">
        <v>175000</v>
      </c>
      <c r="C14" s="5" t="n">
        <v>175000</v>
      </c>
    </row>
    <row r="15" spans="1:3">
      <c r="A15" s="4" t="s">
        <v>42</v>
      </c>
      <c r="B15" s="5" t="n">
        <v>10000</v>
      </c>
      <c r="C15" s="5" t="n">
        <v>10000</v>
      </c>
    </row>
    <row r="16" spans="1:3">
      <c r="A16" s="4" t="s">
        <v>43</v>
      </c>
      <c r="B16" s="4" t="s">
        <v>33</v>
      </c>
      <c r="C16" s="5" t="n">
        <v>13009</v>
      </c>
    </row>
    <row r="17" spans="1:3">
      <c r="A17" s="4" t="s">
        <v>44</v>
      </c>
      <c r="B17" s="5" t="n">
        <v>2302490</v>
      </c>
      <c r="C17" s="5" t="n">
        <v>1827841</v>
      </c>
    </row>
    <row r="18" spans="1:3">
      <c r="A18" s="3" t="s">
        <v>45</v>
      </c>
    </row>
    <row r="19" spans="1:3">
      <c r="A19" s="4" t="s">
        <v>46</v>
      </c>
      <c r="B19" s="5" t="n">
        <v>885</v>
      </c>
      <c r="C19" s="5" t="n">
        <v>885</v>
      </c>
    </row>
    <row r="20" spans="1:3">
      <c r="A20" s="4" t="s">
        <v>47</v>
      </c>
      <c r="B20" s="5" t="n">
        <v>157914</v>
      </c>
      <c r="C20" s="5" t="n">
        <v>157914</v>
      </c>
    </row>
    <row r="21" spans="1:3">
      <c r="A21" s="4" t="s">
        <v>48</v>
      </c>
      <c r="B21" s="5" t="n">
        <v>10177515</v>
      </c>
      <c r="C21" s="5" t="n">
        <v>10177515</v>
      </c>
    </row>
    <row r="22" spans="1:3">
      <c r="A22" s="4" t="s">
        <v>49</v>
      </c>
      <c r="B22" s="5" t="n">
        <v>-12578885</v>
      </c>
      <c r="C22" s="5" t="n">
        <v>-11799894</v>
      </c>
    </row>
    <row r="23" spans="1:3">
      <c r="A23" s="4" t="s">
        <v>50</v>
      </c>
      <c r="B23" s="5" t="n">
        <v>1575</v>
      </c>
      <c r="C23" s="4" t="s">
        <v>33</v>
      </c>
    </row>
    <row r="24" spans="1:3">
      <c r="A24" s="4" t="s">
        <v>51</v>
      </c>
      <c r="B24" s="5" t="n">
        <v>-4428</v>
      </c>
      <c r="C24" s="5" t="n">
        <v>-4428</v>
      </c>
    </row>
    <row r="25" spans="1:3">
      <c r="A25" s="4" t="s">
        <v>52</v>
      </c>
      <c r="B25" s="5" t="n">
        <v>-2245424</v>
      </c>
      <c r="C25" s="5" t="n">
        <v>-1468008</v>
      </c>
    </row>
    <row r="26" spans="1:3">
      <c r="A26" s="4" t="s">
        <v>53</v>
      </c>
      <c r="B26" s="7" t="n">
        <v>57066</v>
      </c>
      <c r="C26" s="7" t="n">
        <v>359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31</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165</v>
      </c>
      <c r="B1" s="2" t="s">
        <v>1</v>
      </c>
    </row>
    <row r="2" spans="1:2">
      <c r="B2" s="2" t="s">
        <v>166</v>
      </c>
    </row>
    <row r="3" spans="1:2">
      <c r="A3" s="4" t="s">
        <v>167</v>
      </c>
      <c r="B3" s="4" t="s">
        <v>168</v>
      </c>
    </row>
    <row r="4" spans="1:2">
      <c r="A4" s="4" t="s">
        <v>169</v>
      </c>
    </row>
    <row r="5" spans="1:2">
      <c r="A5" s="4" t="s">
        <v>170</v>
      </c>
      <c r="B5" s="4" t="s">
        <v>171</v>
      </c>
    </row>
    <row r="6" spans="1:2">
      <c r="A6" s="4" t="s">
        <v>172</v>
      </c>
      <c r="B6" s="7" t="n">
        <v>3600000</v>
      </c>
    </row>
    <row r="7" spans="1:2">
      <c r="A7" s="4" t="s">
        <v>173</v>
      </c>
    </row>
    <row r="8" spans="1:2">
      <c r="A8" s="4" t="s">
        <v>170</v>
      </c>
      <c r="B8" s="4" t="s">
        <v>174</v>
      </c>
    </row>
    <row r="9" spans="1:2">
      <c r="A9" s="4" t="s">
        <v>175</v>
      </c>
      <c r="B9" s="7" t="n">
        <v>2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6</v>
      </c>
      <c r="B1" s="2" t="s">
        <v>64</v>
      </c>
      <c r="D1" s="2" t="s">
        <v>1</v>
      </c>
    </row>
    <row r="2" spans="1:6">
      <c r="B2" s="2" t="s">
        <v>2</v>
      </c>
      <c r="C2" s="2" t="s">
        <v>65</v>
      </c>
      <c r="D2" s="2" t="s">
        <v>2</v>
      </c>
      <c r="E2" s="2" t="s">
        <v>65</v>
      </c>
      <c r="F2" s="2" t="s">
        <v>28</v>
      </c>
    </row>
    <row r="3" spans="1:6">
      <c r="A3" s="3" t="s">
        <v>115</v>
      </c>
    </row>
    <row r="4" spans="1:6">
      <c r="A4" s="4" t="s">
        <v>34</v>
      </c>
      <c r="B4" s="7" t="n">
        <v>9075</v>
      </c>
      <c r="D4" s="7" t="n">
        <v>9075</v>
      </c>
      <c r="F4" s="7" t="n">
        <v>7500</v>
      </c>
    </row>
    <row r="5" spans="1:6">
      <c r="A5" s="4" t="s">
        <v>177</v>
      </c>
      <c r="B5" s="5" t="n">
        <v>-6400</v>
      </c>
      <c r="C5" s="7" t="n">
        <v>-900</v>
      </c>
      <c r="D5" s="5" t="n">
        <v>1575</v>
      </c>
      <c r="E5" s="7" t="n">
        <v>-287250</v>
      </c>
    </row>
    <row r="6" spans="1:6">
      <c r="A6" s="4" t="s">
        <v>49</v>
      </c>
      <c r="B6" s="7" t="n">
        <v>-12578885</v>
      </c>
      <c r="D6" s="5" t="n">
        <v>-12578885</v>
      </c>
      <c r="F6" s="7" t="n">
        <v>-11799894</v>
      </c>
    </row>
    <row r="7" spans="1:6">
      <c r="A7" s="4" t="s">
        <v>178</v>
      </c>
      <c r="D7" s="7" t="n">
        <v>-29925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65</v>
      </c>
    </row>
    <row r="2" spans="1:3">
      <c r="A2" s="4" t="s">
        <v>180</v>
      </c>
    </row>
    <row r="3" spans="1:3">
      <c r="A3" s="4" t="s">
        <v>181</v>
      </c>
      <c r="B3" s="4" t="s">
        <v>33</v>
      </c>
    </row>
    <row r="4" spans="1:3">
      <c r="A4" s="4" t="s">
        <v>182</v>
      </c>
      <c r="B4" s="5" t="n">
        <v>722500</v>
      </c>
    </row>
    <row r="5" spans="1:3">
      <c r="A5" s="4" t="s">
        <v>183</v>
      </c>
    </row>
    <row r="6" spans="1:3">
      <c r="A6" s="4" t="s">
        <v>181</v>
      </c>
      <c r="C6" s="5" t="n">
        <v>3542688</v>
      </c>
    </row>
    <row r="7" spans="1:3">
      <c r="A7" s="4" t="s">
        <v>182</v>
      </c>
      <c r="C7" s="5" t="n">
        <v>722500</v>
      </c>
    </row>
    <row r="8" spans="1:3">
      <c r="A8" s="4" t="s">
        <v>184</v>
      </c>
    </row>
    <row r="9" spans="1:3">
      <c r="A9" s="4" t="s">
        <v>181</v>
      </c>
      <c r="B9" s="5" t="n">
        <v>9982469</v>
      </c>
    </row>
    <row r="10" spans="1:3">
      <c r="A10" s="4" t="s">
        <v>182</v>
      </c>
      <c r="B10" s="5" t="n">
        <v>8850000</v>
      </c>
    </row>
    <row r="11" spans="1:3">
      <c r="A11" s="4" t="s">
        <v>185</v>
      </c>
    </row>
    <row r="12" spans="1:3">
      <c r="A12" s="4" t="s">
        <v>181</v>
      </c>
      <c r="C12" s="5" t="n">
        <v>601239</v>
      </c>
    </row>
    <row r="13" spans="1:3">
      <c r="A13" s="4" t="s">
        <v>182</v>
      </c>
      <c r="C13" s="5" t="n">
        <v>88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186</v>
      </c>
      <c r="B1" s="2" t="s">
        <v>64</v>
      </c>
      <c r="D1" s="2" t="s">
        <v>1</v>
      </c>
    </row>
    <row r="2" spans="1:6">
      <c r="B2" s="2" t="s">
        <v>2</v>
      </c>
      <c r="C2" s="2" t="s">
        <v>65</v>
      </c>
      <c r="D2" s="2" t="s">
        <v>2</v>
      </c>
      <c r="E2" s="2" t="s">
        <v>65</v>
      </c>
      <c r="F2" s="2" t="s">
        <v>28</v>
      </c>
    </row>
    <row r="3" spans="1:6">
      <c r="A3" s="4" t="s">
        <v>78</v>
      </c>
      <c r="B3" s="7" t="n">
        <v>495</v>
      </c>
      <c r="C3" s="4" t="s">
        <v>33</v>
      </c>
      <c r="D3" s="7" t="n">
        <v>4670</v>
      </c>
      <c r="E3" s="4" t="s">
        <v>33</v>
      </c>
    </row>
    <row r="4" spans="1:6">
      <c r="A4" s="4" t="s">
        <v>187</v>
      </c>
    </row>
    <row r="5" spans="1:6">
      <c r="A5" s="4" t="s">
        <v>188</v>
      </c>
      <c r="D5" s="4" t="s">
        <v>189</v>
      </c>
    </row>
    <row r="6" spans="1:6">
      <c r="A6" s="4" t="s">
        <v>190</v>
      </c>
      <c r="B6" s="4" t="s">
        <v>191</v>
      </c>
      <c r="D6" s="4" t="s">
        <v>191</v>
      </c>
    </row>
    <row r="7" spans="1:6">
      <c r="A7" s="4" t="s">
        <v>192</v>
      </c>
      <c r="B7" s="7" t="n">
        <v>64622</v>
      </c>
      <c r="D7" s="7" t="n">
        <v>64622</v>
      </c>
    </row>
    <row r="8" spans="1:6">
      <c r="A8" s="4" t="s">
        <v>193</v>
      </c>
      <c r="D8" s="4" t="s">
        <v>194</v>
      </c>
    </row>
    <row r="9" spans="1:6">
      <c r="A9" s="4" t="s">
        <v>195</v>
      </c>
      <c r="D9" s="7" t="n">
        <v>7308</v>
      </c>
    </row>
    <row r="10" spans="1:6">
      <c r="A10" s="4" t="s">
        <v>196</v>
      </c>
      <c r="B10" s="5" t="n">
        <v>0</v>
      </c>
      <c r="D10" s="7" t="n">
        <v>0</v>
      </c>
    </row>
    <row r="11" spans="1:6">
      <c r="A11" s="4" t="s">
        <v>197</v>
      </c>
    </row>
    <row r="12" spans="1:6">
      <c r="A12" s="4" t="s">
        <v>188</v>
      </c>
      <c r="D12" s="4" t="s">
        <v>198</v>
      </c>
    </row>
    <row r="13" spans="1:6">
      <c r="A13" s="4" t="s">
        <v>192</v>
      </c>
      <c r="B13" s="7" t="n">
        <v>10000</v>
      </c>
      <c r="D13" s="7" t="n">
        <v>10000</v>
      </c>
    </row>
    <row r="14" spans="1:6">
      <c r="A14" s="4" t="s">
        <v>199</v>
      </c>
    </row>
    <row r="15" spans="1:6">
      <c r="A15" s="4" t="s">
        <v>170</v>
      </c>
      <c r="D15" s="4" t="s">
        <v>200</v>
      </c>
    </row>
    <row r="16" spans="1:6">
      <c r="A16" s="4" t="s">
        <v>201</v>
      </c>
      <c r="D16" s="4" t="s">
        <v>202</v>
      </c>
    </row>
    <row r="17" spans="1:6">
      <c r="A17" s="4" t="s">
        <v>203</v>
      </c>
      <c r="F17" s="7" t="n">
        <v>64622</v>
      </c>
    </row>
    <row r="18" spans="1:6">
      <c r="A18" s="4" t="s">
        <v>190</v>
      </c>
      <c r="F18" s="4" t="s">
        <v>191</v>
      </c>
    </row>
    <row r="19" spans="1:6">
      <c r="A19" s="4" t="s">
        <v>195</v>
      </c>
      <c r="D19" s="7" t="n">
        <v>264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s>
  <sheetData>
    <row r="1" spans="1:6">
      <c r="A1" s="1" t="s">
        <v>204</v>
      </c>
      <c r="B1" s="2" t="s">
        <v>1</v>
      </c>
    </row>
    <row r="2" spans="1:6">
      <c r="B2" s="2" t="s">
        <v>2</v>
      </c>
      <c r="C2" s="2" t="s">
        <v>65</v>
      </c>
      <c r="D2" s="2" t="s">
        <v>205</v>
      </c>
      <c r="E2" s="2" t="s">
        <v>206</v>
      </c>
      <c r="F2" s="2" t="s">
        <v>28</v>
      </c>
    </row>
    <row r="3" spans="1:6">
      <c r="A3" s="4" t="s">
        <v>42</v>
      </c>
      <c r="B3" s="7" t="n">
        <v>10000</v>
      </c>
      <c r="F3" s="7" t="n">
        <v>10000</v>
      </c>
    </row>
    <row r="4" spans="1:6">
      <c r="A4" s="4" t="s">
        <v>207</v>
      </c>
      <c r="B4" s="4" t="s">
        <v>33</v>
      </c>
      <c r="F4" s="5" t="n">
        <v>13009</v>
      </c>
    </row>
    <row r="5" spans="1:6">
      <c r="A5" s="4" t="s">
        <v>208</v>
      </c>
      <c r="B5" s="7" t="n">
        <v>67268</v>
      </c>
      <c r="C5" s="4" t="s">
        <v>33</v>
      </c>
    </row>
    <row r="6" spans="1:6">
      <c r="A6" s="4" t="s">
        <v>209</v>
      </c>
    </row>
    <row r="7" spans="1:6">
      <c r="A7" s="4" t="s">
        <v>42</v>
      </c>
      <c r="D7" s="7" t="n">
        <v>10000</v>
      </c>
    </row>
    <row r="8" spans="1:6">
      <c r="A8" s="4" t="s">
        <v>210</v>
      </c>
      <c r="D8" s="7" t="n">
        <v>10000</v>
      </c>
    </row>
    <row r="9" spans="1:6">
      <c r="A9" s="4" t="s">
        <v>209</v>
      </c>
    </row>
    <row r="10" spans="1:6">
      <c r="A10" s="4" t="s">
        <v>42</v>
      </c>
      <c r="F10" s="5" t="n">
        <v>10000</v>
      </c>
    </row>
    <row r="11" spans="1:6">
      <c r="A11" s="4" t="s">
        <v>210</v>
      </c>
      <c r="F11" s="5" t="n">
        <v>10000</v>
      </c>
    </row>
    <row r="12" spans="1:6">
      <c r="A12" s="4" t="s">
        <v>211</v>
      </c>
    </row>
    <row r="13" spans="1:6">
      <c r="A13" s="4" t="s">
        <v>207</v>
      </c>
      <c r="F13" s="7" t="n">
        <v>13009</v>
      </c>
    </row>
    <row r="14" spans="1:6">
      <c r="A14" s="4" t="s">
        <v>210</v>
      </c>
      <c r="E14"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 customWidth="1" max="6" min="6" width="14"/>
  </cols>
  <sheetData>
    <row r="1" spans="1:6">
      <c r="A1" s="1" t="s">
        <v>212</v>
      </c>
      <c r="B1" s="2" t="s">
        <v>64</v>
      </c>
      <c r="D1" s="2" t="s">
        <v>1</v>
      </c>
    </row>
    <row r="2" spans="1:6">
      <c r="B2" s="2" t="s">
        <v>2</v>
      </c>
      <c r="C2" s="2" t="s">
        <v>65</v>
      </c>
      <c r="D2" s="2" t="s">
        <v>2</v>
      </c>
      <c r="E2" s="2" t="s">
        <v>65</v>
      </c>
      <c r="F2" s="2" t="s">
        <v>28</v>
      </c>
    </row>
    <row r="3" spans="1:6">
      <c r="A3" s="4" t="s">
        <v>213</v>
      </c>
      <c r="B3" s="7" t="n">
        <v>275316</v>
      </c>
      <c r="D3" s="7" t="n">
        <v>275316</v>
      </c>
      <c r="F3" s="7" t="n">
        <v>230897</v>
      </c>
    </row>
    <row r="4" spans="1:6">
      <c r="A4" s="4" t="s">
        <v>77</v>
      </c>
      <c r="B4" s="5" t="n">
        <v>-4363</v>
      </c>
      <c r="C4" s="7" t="n">
        <v>-4363</v>
      </c>
      <c r="D4" s="7" t="n">
        <v>-13089</v>
      </c>
      <c r="E4" s="7" t="n">
        <v>-13137</v>
      </c>
    </row>
    <row r="5" spans="1:6">
      <c r="A5" s="4" t="s">
        <v>214</v>
      </c>
    </row>
    <row r="6" spans="1:6">
      <c r="A6" s="4" t="s">
        <v>188</v>
      </c>
      <c r="D6" s="4" t="s">
        <v>215</v>
      </c>
    </row>
    <row r="7" spans="1:6">
      <c r="A7" s="4" t="s">
        <v>216</v>
      </c>
      <c r="B7" s="7" t="n">
        <v>150000</v>
      </c>
      <c r="D7" s="7" t="n">
        <v>150000</v>
      </c>
    </row>
    <row r="8" spans="1:6">
      <c r="A8" s="4" t="s">
        <v>193</v>
      </c>
      <c r="D8" s="4" t="s">
        <v>217</v>
      </c>
    </row>
    <row r="9" spans="1:6">
      <c r="A9" s="4" t="s">
        <v>218</v>
      </c>
      <c r="B9" s="4" t="s">
        <v>219</v>
      </c>
      <c r="D9" s="4" t="s">
        <v>219</v>
      </c>
    </row>
    <row r="10" spans="1:6">
      <c r="A10" s="4" t="s">
        <v>220</v>
      </c>
      <c r="B10" s="4" t="s">
        <v>221</v>
      </c>
      <c r="D10" s="4" t="s">
        <v>221</v>
      </c>
    </row>
    <row r="11" spans="1:6">
      <c r="A11" s="4" t="s">
        <v>196</v>
      </c>
      <c r="B11" s="7" t="n">
        <v>175000</v>
      </c>
      <c r="D11" s="7" t="n">
        <v>175000</v>
      </c>
      <c r="F11" s="5" t="n">
        <v>175000</v>
      </c>
    </row>
    <row r="12" spans="1:6">
      <c r="A12" s="4" t="s">
        <v>213</v>
      </c>
      <c r="B12" s="7" t="n">
        <v>87979</v>
      </c>
      <c r="D12" s="7" t="n">
        <v>87979</v>
      </c>
      <c r="F12" s="7" t="n">
        <v>7489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2</v>
      </c>
      <c r="B1" s="2" t="s">
        <v>2</v>
      </c>
      <c r="C1" s="2" t="s">
        <v>28</v>
      </c>
    </row>
    <row r="2" spans="1:3">
      <c r="A2" s="3" t="s">
        <v>223</v>
      </c>
    </row>
    <row r="3" spans="1:3">
      <c r="A3" s="4" t="s">
        <v>224</v>
      </c>
      <c r="B3" s="7" t="n">
        <v>1762933</v>
      </c>
      <c r="C3" s="7" t="n">
        <v>1630872</v>
      </c>
    </row>
    <row r="4" spans="1:3">
      <c r="A4" s="4" t="s">
        <v>225</v>
      </c>
      <c r="B4" s="5" t="n">
        <v>1196370</v>
      </c>
      <c r="C4" s="5" t="n">
        <v>1197000</v>
      </c>
    </row>
    <row r="5" spans="1:3">
      <c r="A5" s="4" t="s">
        <v>226</v>
      </c>
      <c r="B5" s="5" t="n">
        <v>40104</v>
      </c>
      <c r="C5" s="5" t="n">
        <v>40104</v>
      </c>
    </row>
    <row r="6" spans="1:3">
      <c r="A6" s="4" t="s">
        <v>98</v>
      </c>
      <c r="B6" s="5" t="n">
        <v>598844</v>
      </c>
      <c r="C6" s="5" t="n">
        <v>424544</v>
      </c>
    </row>
    <row r="7" spans="1:3">
      <c r="A7" s="4" t="s">
        <v>227</v>
      </c>
      <c r="B7" s="5" t="n">
        <v>3598251</v>
      </c>
      <c r="C7" s="5" t="n">
        <v>3292520</v>
      </c>
    </row>
    <row r="8" spans="1:3">
      <c r="A8" s="4" t="s">
        <v>228</v>
      </c>
      <c r="B8" s="5" t="n">
        <v>-3598251</v>
      </c>
      <c r="C8" s="5" t="n">
        <v>-3292520</v>
      </c>
    </row>
    <row r="9" spans="1:3">
      <c r="A9" s="4" t="s">
        <v>229</v>
      </c>
      <c r="B9" s="4" t="s">
        <v>33</v>
      </c>
      <c r="C9" s="4" t="s">
        <v>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166</v>
      </c>
    </row>
    <row r="3" spans="1:2">
      <c r="A3" s="3" t="s">
        <v>115</v>
      </c>
    </row>
    <row r="4" spans="1:2">
      <c r="A4" s="4" t="s">
        <v>231</v>
      </c>
      <c r="B4" s="7" t="n">
        <v>4400000</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34</v>
      </c>
      <c r="B1" s="2" t="s">
        <v>1</v>
      </c>
    </row>
    <row r="2" spans="1:4">
      <c r="B2" s="2" t="s">
        <v>65</v>
      </c>
      <c r="C2" s="2" t="s">
        <v>2</v>
      </c>
      <c r="D2" s="2" t="s">
        <v>28</v>
      </c>
    </row>
    <row r="3" spans="1:4">
      <c r="A3" s="4" t="s">
        <v>58</v>
      </c>
      <c r="C3" s="5" t="n">
        <v>885000</v>
      </c>
      <c r="D3" s="5" t="n">
        <v>885000</v>
      </c>
    </row>
    <row r="4" spans="1:4">
      <c r="A4" s="4" t="s">
        <v>235</v>
      </c>
    </row>
    <row r="5" spans="1:4">
      <c r="A5" s="4" t="s">
        <v>236</v>
      </c>
      <c r="B5" s="7" t="n">
        <v>53149</v>
      </c>
    </row>
    <row r="6" spans="1:4">
      <c r="A6" s="4" t="s">
        <v>237</v>
      </c>
      <c r="C6" s="7" t="n">
        <v>445992</v>
      </c>
      <c r="D6" s="7" t="n">
        <v>393037</v>
      </c>
    </row>
    <row r="7" spans="1:4">
      <c r="A7" s="4" t="s">
        <v>58</v>
      </c>
      <c r="C7" s="5" t="n">
        <v>885000</v>
      </c>
      <c r="D7" s="5" t="n">
        <v>885000</v>
      </c>
    </row>
    <row r="8" spans="1:4">
      <c r="A8" s="4" t="s">
        <v>238</v>
      </c>
    </row>
    <row r="9" spans="1:4">
      <c r="A9" s="4" t="s">
        <v>239</v>
      </c>
      <c r="C9" s="5" t="n">
        <v>4000000</v>
      </c>
    </row>
    <row r="10" spans="1:4">
      <c r="A10" s="4" t="s">
        <v>240</v>
      </c>
      <c r="C10"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28</v>
      </c>
    </row>
    <row r="2" spans="1:3">
      <c r="A2" s="3" t="s">
        <v>55</v>
      </c>
    </row>
    <row r="3" spans="1:3">
      <c r="A3" s="4" t="s">
        <v>56</v>
      </c>
      <c r="B3" s="8" t="n">
        <v>0.001</v>
      </c>
      <c r="C3" s="8" t="n">
        <v>0.001</v>
      </c>
    </row>
    <row r="4" spans="1:3">
      <c r="A4" s="4" t="s">
        <v>57</v>
      </c>
      <c r="B4" s="5" t="n">
        <v>5500000</v>
      </c>
      <c r="C4" s="5" t="n">
        <v>5500000</v>
      </c>
    </row>
    <row r="5" spans="1:3">
      <c r="A5" s="4" t="s">
        <v>58</v>
      </c>
      <c r="B5" s="5" t="n">
        <v>885000</v>
      </c>
      <c r="C5" s="5" t="n">
        <v>885000</v>
      </c>
    </row>
    <row r="6" spans="1:3">
      <c r="A6" s="4" t="s">
        <v>59</v>
      </c>
      <c r="B6" s="8" t="n">
        <v>0.001</v>
      </c>
      <c r="C6" s="8" t="n">
        <v>0.001</v>
      </c>
    </row>
    <row r="7" spans="1:3">
      <c r="A7" s="4" t="s">
        <v>60</v>
      </c>
      <c r="B7" s="5" t="n">
        <v>200000000</v>
      </c>
      <c r="C7" s="5" t="n">
        <v>200000000</v>
      </c>
    </row>
    <row r="8" spans="1:3">
      <c r="A8" s="4" t="s">
        <v>61</v>
      </c>
      <c r="B8" s="5" t="n">
        <v>157911410</v>
      </c>
      <c r="C8" s="5" t="n">
        <v>157911410</v>
      </c>
    </row>
    <row r="9" spans="1:3">
      <c r="A9" s="4" t="s">
        <v>62</v>
      </c>
      <c r="B9" s="5" t="n">
        <v>4428360</v>
      </c>
      <c r="C9" s="5" t="n">
        <v>4428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s>
  <sheetData>
    <row r="1" spans="1:6">
      <c r="A1" s="1" t="s">
        <v>241</v>
      </c>
      <c r="B1" s="2" t="s">
        <v>64</v>
      </c>
      <c r="D1" s="2" t="s">
        <v>1</v>
      </c>
    </row>
    <row r="2" spans="1:6">
      <c r="B2" s="2" t="s">
        <v>2</v>
      </c>
      <c r="C2" s="2" t="s">
        <v>65</v>
      </c>
      <c r="D2" s="2" t="s">
        <v>2</v>
      </c>
      <c r="E2" s="2" t="s">
        <v>65</v>
      </c>
      <c r="F2" s="2" t="s">
        <v>28</v>
      </c>
    </row>
    <row r="3" spans="1:6">
      <c r="A3" s="4" t="s">
        <v>242</v>
      </c>
      <c r="B3" s="5" t="n">
        <v>157911410</v>
      </c>
      <c r="D3" s="5" t="n">
        <v>157911410</v>
      </c>
      <c r="F3" s="5" t="n">
        <v>157911410</v>
      </c>
    </row>
    <row r="4" spans="1:6">
      <c r="A4" s="4" t="s">
        <v>243</v>
      </c>
      <c r="B4" s="7" t="n">
        <v>157914</v>
      </c>
      <c r="D4" s="7" t="n">
        <v>157914</v>
      </c>
      <c r="F4" s="7" t="n">
        <v>157914</v>
      </c>
    </row>
    <row r="5" spans="1:6">
      <c r="A5" s="4" t="s">
        <v>71</v>
      </c>
      <c r="B5" s="4" t="s">
        <v>33</v>
      </c>
      <c r="C5" s="4" t="s">
        <v>33</v>
      </c>
      <c r="D5" s="4" t="s">
        <v>33</v>
      </c>
      <c r="E5" s="7" t="n">
        <v>67895</v>
      </c>
    </row>
    <row r="6" spans="1:6">
      <c r="A6" s="4" t="s">
        <v>244</v>
      </c>
    </row>
    <row r="7" spans="1:6">
      <c r="A7" s="4" t="s">
        <v>245</v>
      </c>
      <c r="D7" s="4" t="s">
        <v>246</v>
      </c>
    </row>
    <row r="8" spans="1:6">
      <c r="A8" s="4" t="s">
        <v>242</v>
      </c>
      <c r="B8" s="5" t="n">
        <v>885672</v>
      </c>
      <c r="D8" s="5" t="n">
        <v>885672</v>
      </c>
    </row>
    <row r="9" spans="1:6">
      <c r="A9" s="4" t="s">
        <v>247</v>
      </c>
      <c r="B9" s="8" t="n">
        <v>0.035</v>
      </c>
      <c r="D9" s="8" t="n">
        <v>0.035</v>
      </c>
    </row>
    <row r="10" spans="1:6">
      <c r="A10" s="4" t="s">
        <v>71</v>
      </c>
      <c r="D10" s="7" t="n">
        <v>0</v>
      </c>
      <c r="E10" s="7" t="n">
        <v>67895</v>
      </c>
    </row>
    <row r="11" spans="1:6">
      <c r="A11" s="4" t="s">
        <v>248</v>
      </c>
      <c r="D11" s="4" t="s">
        <v>2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33</v>
      </c>
      <c r="C4" s="4" t="s">
        <v>33</v>
      </c>
      <c r="D4" s="4" t="s">
        <v>33</v>
      </c>
      <c r="E4" s="4" t="s">
        <v>33</v>
      </c>
    </row>
    <row r="5" spans="1:5">
      <c r="A5" s="3" t="s">
        <v>68</v>
      </c>
    </row>
    <row r="6" spans="1:5">
      <c r="A6" s="4" t="s">
        <v>69</v>
      </c>
      <c r="B6" s="4" t="s">
        <v>33</v>
      </c>
      <c r="C6" s="4" t="s">
        <v>33</v>
      </c>
      <c r="D6" s="5" t="n">
        <v>5284</v>
      </c>
      <c r="E6" s="5" t="n">
        <v>1445</v>
      </c>
    </row>
    <row r="7" spans="1:5">
      <c r="A7" s="4" t="s">
        <v>70</v>
      </c>
      <c r="B7" s="5" t="n">
        <v>194966</v>
      </c>
      <c r="C7" s="5" t="n">
        <v>305470</v>
      </c>
      <c r="D7" s="5" t="n">
        <v>780288</v>
      </c>
      <c r="E7" s="5" t="n">
        <v>885058</v>
      </c>
    </row>
    <row r="8" spans="1:5">
      <c r="A8" s="4" t="s">
        <v>71</v>
      </c>
      <c r="B8" s="4" t="s">
        <v>33</v>
      </c>
      <c r="C8" s="4" t="s">
        <v>33</v>
      </c>
      <c r="D8" s="4" t="s">
        <v>33</v>
      </c>
      <c r="E8" s="5" t="n">
        <v>67895</v>
      </c>
    </row>
    <row r="9" spans="1:5">
      <c r="A9" s="4" t="s">
        <v>72</v>
      </c>
      <c r="B9" s="5" t="n">
        <v>194966</v>
      </c>
      <c r="C9" s="5" t="n">
        <v>305470</v>
      </c>
      <c r="D9" s="5" t="n">
        <v>785572</v>
      </c>
      <c r="E9" s="5" t="n">
        <v>954398</v>
      </c>
    </row>
    <row r="10" spans="1:5">
      <c r="A10" s="4" t="s">
        <v>73</v>
      </c>
      <c r="B10" s="5" t="n">
        <v>-194966</v>
      </c>
      <c r="C10" s="5" t="n">
        <v>-305470</v>
      </c>
      <c r="D10" s="5" t="n">
        <v>-785572</v>
      </c>
      <c r="E10" s="5" t="n">
        <v>-954398</v>
      </c>
    </row>
    <row r="11" spans="1:5">
      <c r="A11" s="4" t="s">
        <v>74</v>
      </c>
      <c r="B11" s="4" t="s">
        <v>33</v>
      </c>
      <c r="C11" s="4" t="s">
        <v>33</v>
      </c>
      <c r="D11" s="5" t="n">
        <v>15000</v>
      </c>
      <c r="E11" s="4" t="s">
        <v>33</v>
      </c>
    </row>
    <row r="12" spans="1:5">
      <c r="A12" s="4" t="s">
        <v>75</v>
      </c>
      <c r="B12" s="5" t="n">
        <v>-194966</v>
      </c>
      <c r="C12" s="5" t="n">
        <v>-305470</v>
      </c>
      <c r="D12" s="5" t="n">
        <v>-770572</v>
      </c>
      <c r="E12" s="5" t="n">
        <v>-954398</v>
      </c>
    </row>
    <row r="13" spans="1:5">
      <c r="A13" s="3" t="s">
        <v>76</v>
      </c>
    </row>
    <row r="14" spans="1:5">
      <c r="A14" s="4" t="s">
        <v>77</v>
      </c>
      <c r="B14" s="5" t="n">
        <v>-4363</v>
      </c>
      <c r="C14" s="5" t="n">
        <v>-4363</v>
      </c>
      <c r="D14" s="5" t="n">
        <v>-13089</v>
      </c>
      <c r="E14" s="5" t="n">
        <v>-13137</v>
      </c>
    </row>
    <row r="15" spans="1:5">
      <c r="A15" s="4" t="s">
        <v>78</v>
      </c>
      <c r="B15" s="5" t="n">
        <v>495</v>
      </c>
      <c r="C15" s="4" t="s">
        <v>33</v>
      </c>
      <c r="D15" s="5" t="n">
        <v>4670</v>
      </c>
      <c r="E15" s="4" t="s">
        <v>33</v>
      </c>
    </row>
    <row r="16" spans="1:5">
      <c r="A16" s="4" t="s">
        <v>79</v>
      </c>
      <c r="B16" s="5" t="n">
        <v>-3868</v>
      </c>
      <c r="C16" s="5" t="n">
        <v>-4363</v>
      </c>
      <c r="D16" s="5" t="n">
        <v>-8419</v>
      </c>
      <c r="E16" s="5" t="n">
        <v>-13137</v>
      </c>
    </row>
    <row r="17" spans="1:5">
      <c r="A17" s="4" t="s">
        <v>80</v>
      </c>
      <c r="B17" s="5" t="n">
        <v>-198834</v>
      </c>
      <c r="C17" s="5" t="n">
        <v>-309833</v>
      </c>
      <c r="D17" s="5" t="n">
        <v>-778991</v>
      </c>
      <c r="E17" s="5" t="n">
        <v>-967535</v>
      </c>
    </row>
    <row r="18" spans="1:5">
      <c r="A18" s="4" t="s">
        <v>81</v>
      </c>
      <c r="B18" s="5" t="n">
        <v>-17652</v>
      </c>
      <c r="C18" s="5" t="n">
        <v>-17652</v>
      </c>
      <c r="D18" s="5" t="n">
        <v>-52955</v>
      </c>
      <c r="E18" s="5" t="n">
        <v>-53149</v>
      </c>
    </row>
    <row r="19" spans="1:5">
      <c r="A19" s="4" t="s">
        <v>82</v>
      </c>
      <c r="B19" s="7" t="n">
        <v>-216486</v>
      </c>
      <c r="C19" s="7" t="n">
        <v>-327485</v>
      </c>
      <c r="D19" s="7" t="n">
        <v>-831946</v>
      </c>
      <c r="E19" s="7" t="n">
        <v>-1020684</v>
      </c>
    </row>
    <row r="20" spans="1:5">
      <c r="A20" s="4" t="s">
        <v>83</v>
      </c>
      <c r="B20" s="7" t="n">
        <v>0</v>
      </c>
      <c r="C20" s="7" t="n">
        <v>0</v>
      </c>
      <c r="D20" s="9" t="n">
        <v>-0.01</v>
      </c>
      <c r="E20" s="9" t="n">
        <v>-0.01</v>
      </c>
    </row>
    <row r="21" spans="1:5">
      <c r="A21" s="4" t="s">
        <v>84</v>
      </c>
      <c r="B21" s="7" t="n">
        <v>0</v>
      </c>
      <c r="C21" s="7" t="n">
        <v>0</v>
      </c>
      <c r="D21" s="9" t="n">
        <v>-0.01</v>
      </c>
      <c r="E21" s="9" t="n">
        <v>-0.01</v>
      </c>
    </row>
    <row r="22" spans="1:5">
      <c r="A22" s="4" t="s">
        <v>85</v>
      </c>
      <c r="B22" s="5" t="n">
        <v>153483050</v>
      </c>
      <c r="C22" s="5" t="n">
        <v>153483050</v>
      </c>
      <c r="D22" s="5" t="n">
        <v>153483050</v>
      </c>
      <c r="E22" s="5" t="n">
        <v>153483050</v>
      </c>
    </row>
    <row r="23" spans="1:5">
      <c r="A23" s="4" t="s">
        <v>86</v>
      </c>
      <c r="B23" s="5" t="n">
        <v>153483050</v>
      </c>
      <c r="C23" s="5" t="n">
        <v>153483050</v>
      </c>
      <c r="D23" s="5" t="n">
        <v>153483050</v>
      </c>
      <c r="E23" s="5" t="n">
        <v>1534830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4</v>
      </c>
      <c r="D1" s="2" t="s">
        <v>1</v>
      </c>
    </row>
    <row r="2" spans="1:5">
      <c r="B2" s="2" t="s">
        <v>2</v>
      </c>
      <c r="C2" s="2" t="s">
        <v>65</v>
      </c>
      <c r="D2" s="2" t="s">
        <v>2</v>
      </c>
      <c r="E2" s="2" t="s">
        <v>65</v>
      </c>
    </row>
    <row r="3" spans="1:5">
      <c r="A3" s="3" t="s">
        <v>88</v>
      </c>
    </row>
    <row r="4" spans="1:5">
      <c r="A4" s="4" t="s">
        <v>80</v>
      </c>
      <c r="B4" s="7" t="n">
        <v>-198834</v>
      </c>
      <c r="C4" s="7" t="n">
        <v>-309833</v>
      </c>
      <c r="D4" s="7" t="n">
        <v>-778991</v>
      </c>
      <c r="E4" s="7" t="n">
        <v>-967535</v>
      </c>
    </row>
    <row r="5" spans="1:5">
      <c r="A5" s="3" t="s">
        <v>89</v>
      </c>
    </row>
    <row r="6" spans="1:5">
      <c r="A6" s="4" t="s">
        <v>90</v>
      </c>
      <c r="B6" s="5" t="n">
        <v>-6400</v>
      </c>
      <c r="C6" s="5" t="n">
        <v>-900</v>
      </c>
      <c r="D6" s="5" t="n">
        <v>1575</v>
      </c>
      <c r="E6" s="5" t="n">
        <v>-287250</v>
      </c>
    </row>
    <row r="7" spans="1:5">
      <c r="A7" s="4" t="s">
        <v>91</v>
      </c>
      <c r="B7" s="7" t="n">
        <v>-205234</v>
      </c>
      <c r="C7" s="7" t="n">
        <v>-310733</v>
      </c>
      <c r="D7" s="7" t="n">
        <v>-777416</v>
      </c>
      <c r="E7" s="7" t="n">
        <v>-12547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2</v>
      </c>
      <c r="B1" s="2" t="s">
        <v>1</v>
      </c>
    </row>
    <row r="2" spans="1:3">
      <c r="B2" s="2" t="s">
        <v>2</v>
      </c>
      <c r="C2" s="2" t="s">
        <v>65</v>
      </c>
    </row>
    <row r="3" spans="1:3">
      <c r="A3" s="3" t="s">
        <v>93</v>
      </c>
    </row>
    <row r="4" spans="1:3">
      <c r="A4" s="4" t="s">
        <v>80</v>
      </c>
      <c r="B4" s="7" t="n">
        <v>778991</v>
      </c>
      <c r="C4" s="7" t="n">
        <v>967535</v>
      </c>
    </row>
    <row r="5" spans="1:3">
      <c r="A5" s="3" t="s">
        <v>94</v>
      </c>
    </row>
    <row r="6" spans="1:3">
      <c r="A6" s="4" t="s">
        <v>95</v>
      </c>
      <c r="B6" s="5" t="n">
        <v>13089</v>
      </c>
      <c r="C6" s="5" t="n">
        <v>13137</v>
      </c>
    </row>
    <row r="7" spans="1:3">
      <c r="A7" s="4" t="s">
        <v>71</v>
      </c>
      <c r="B7" s="4" t="s">
        <v>33</v>
      </c>
      <c r="C7" s="5" t="n">
        <v>67895</v>
      </c>
    </row>
    <row r="8" spans="1:3">
      <c r="A8" s="4" t="s">
        <v>96</v>
      </c>
      <c r="B8" s="5" t="n">
        <v>-15000</v>
      </c>
      <c r="C8" s="4" t="s">
        <v>33</v>
      </c>
    </row>
    <row r="9" spans="1:3">
      <c r="A9" s="3" t="s">
        <v>97</v>
      </c>
    </row>
    <row r="10" spans="1:3">
      <c r="A10" s="4" t="s">
        <v>31</v>
      </c>
      <c r="B10" s="5" t="n">
        <v>40232</v>
      </c>
      <c r="C10" s="5" t="n">
        <v>71807</v>
      </c>
    </row>
    <row r="11" spans="1:3">
      <c r="A11" s="4" t="s">
        <v>38</v>
      </c>
      <c r="B11" s="5" t="n">
        <v>22489</v>
      </c>
      <c r="C11" s="5" t="n">
        <v>-21580</v>
      </c>
    </row>
    <row r="12" spans="1:3">
      <c r="A12" s="4" t="s">
        <v>98</v>
      </c>
      <c r="B12" s="5" t="n">
        <v>31330</v>
      </c>
      <c r="C12" s="5" t="n">
        <v>51652</v>
      </c>
    </row>
    <row r="13" spans="1:3">
      <c r="A13" s="4" t="s">
        <v>40</v>
      </c>
      <c r="B13" s="5" t="n">
        <v>435750</v>
      </c>
      <c r="C13" s="5" t="n">
        <v>189000</v>
      </c>
    </row>
    <row r="14" spans="1:3">
      <c r="A14" s="4" t="s">
        <v>99</v>
      </c>
      <c r="B14" s="5" t="n">
        <v>-251101</v>
      </c>
      <c r="C14" s="5" t="n">
        <v>-595624</v>
      </c>
    </row>
    <row r="15" spans="1:3">
      <c r="A15" s="3" t="s">
        <v>100</v>
      </c>
    </row>
    <row r="16" spans="1:3">
      <c r="A16" s="4" t="s">
        <v>101</v>
      </c>
      <c r="B16" s="5" t="n">
        <v>67268</v>
      </c>
      <c r="C16" s="4" t="s">
        <v>33</v>
      </c>
    </row>
    <row r="17" spans="1:3">
      <c r="A17" s="4" t="s">
        <v>102</v>
      </c>
      <c r="B17" s="5" t="n">
        <v>-10000</v>
      </c>
      <c r="C17" s="5" t="n">
        <v>-64622</v>
      </c>
    </row>
    <row r="18" spans="1:3">
      <c r="A18" s="4" t="s">
        <v>103</v>
      </c>
      <c r="B18" s="5" t="n">
        <v>57268</v>
      </c>
      <c r="C18" s="5" t="n">
        <v>-64622</v>
      </c>
    </row>
    <row r="19" spans="1:3">
      <c r="A19" s="3" t="s">
        <v>104</v>
      </c>
    </row>
    <row r="20" spans="1:3">
      <c r="A20" s="4" t="s">
        <v>105</v>
      </c>
      <c r="B20" s="4" t="s">
        <v>33</v>
      </c>
      <c r="C20" s="5" t="n">
        <v>15500</v>
      </c>
    </row>
    <row r="21" spans="1:3">
      <c r="A21" s="4" t="s">
        <v>106</v>
      </c>
      <c r="B21" s="5" t="n">
        <v>-13009</v>
      </c>
      <c r="C21" s="5" t="n">
        <v>-73203</v>
      </c>
    </row>
    <row r="22" spans="1:3">
      <c r="A22" s="4" t="s">
        <v>107</v>
      </c>
      <c r="B22" s="5" t="n">
        <v>-13009</v>
      </c>
      <c r="C22" s="5" t="n">
        <v>-57703</v>
      </c>
    </row>
    <row r="23" spans="1:3">
      <c r="A23" s="4" t="s">
        <v>108</v>
      </c>
      <c r="B23" s="5" t="n">
        <v>-206842</v>
      </c>
      <c r="C23" s="5" t="n">
        <v>-717949</v>
      </c>
    </row>
    <row r="24" spans="1:3">
      <c r="A24" s="4" t="s">
        <v>109</v>
      </c>
      <c r="B24" s="5" t="n">
        <v>218847</v>
      </c>
      <c r="C24" s="5" t="n">
        <v>1061377</v>
      </c>
    </row>
    <row r="25" spans="1:3">
      <c r="A25" s="4" t="s">
        <v>110</v>
      </c>
      <c r="B25" s="5" t="n">
        <v>12005</v>
      </c>
      <c r="C25" s="5" t="n">
        <v>343428</v>
      </c>
    </row>
    <row r="26" spans="1:3">
      <c r="A26" s="3" t="s">
        <v>111</v>
      </c>
    </row>
    <row r="27" spans="1:3">
      <c r="A27" s="4" t="s">
        <v>112</v>
      </c>
      <c r="B27" s="4" t="s">
        <v>33</v>
      </c>
      <c r="C27" s="4" t="s">
        <v>33</v>
      </c>
    </row>
    <row r="28" spans="1:3">
      <c r="A28" s="4" t="s">
        <v>113</v>
      </c>
      <c r="B28" s="4" t="s">
        <v>33</v>
      </c>
      <c r="C28"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2:53:07Z</dcterms:created>
  <dcterms:modified xmlns:dcterms="http://purl.org/dc/terms/" xmlns:xsi="http://www.w3.org/2001/XMLSchema-instance" xsi:type="dcterms:W3CDTF">2017-08-10T12:53:07Z</dcterms:modified>
</cp:coreProperties>
</file>